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HSBC U.S" sheetId="2" state="visible" r:id="rId2"/>
    <sheet xmlns:r="http://schemas.openxmlformats.org/officeDocument/2006/relationships" name="Risk_Return Detail Data - (HSBC" sheetId="3" state="visible" r:id="rId3"/>
    <sheet xmlns:r="http://schemas.openxmlformats.org/officeDocument/2006/relationships" name="Risk_Return Summary - (HSBC U_2" sheetId="4" state="visible" r:id="rId4"/>
    <sheet xmlns:r="http://schemas.openxmlformats.org/officeDocument/2006/relationships" name="Risk_Return Detail Data - (HS_2" sheetId="5" state="visible" r:id="rId5"/>
    <sheet xmlns:r="http://schemas.openxmlformats.org/officeDocument/2006/relationships" name="Risk_Return Summary - (HSBC Opp" sheetId="6" state="visible" r:id="rId6"/>
    <sheet xmlns:r="http://schemas.openxmlformats.org/officeDocument/2006/relationships" name="Risk_Return Detail Data - (HS_3" sheetId="7" state="visible" r:id="rId7"/>
    <sheet xmlns:r="http://schemas.openxmlformats.org/officeDocument/2006/relationships" name="Risk_Return Summary - (HSBC O_2" sheetId="8" state="visible" r:id="rId8"/>
    <sheet xmlns:r="http://schemas.openxmlformats.org/officeDocument/2006/relationships" name="Risk_Return Detail Data - (HS_4" sheetId="9" state="visible" r:id="rId9"/>
    <sheet xmlns:r="http://schemas.openxmlformats.org/officeDocument/2006/relationships" name="Risk_Return Summary - (HSBC Fro" sheetId="10" state="visible" r:id="rId10"/>
    <sheet xmlns:r="http://schemas.openxmlformats.org/officeDocument/2006/relationships" name="Risk_Return Detail Data - (HS_5" sheetId="11" state="visible" r:id="rId11"/>
    <sheet xmlns:r="http://schemas.openxmlformats.org/officeDocument/2006/relationships" name="Risk_Return Summary - (HSBC Hig" sheetId="12" state="visible" r:id="rId12"/>
    <sheet xmlns:r="http://schemas.openxmlformats.org/officeDocument/2006/relationships" name="Risk_Return Detail Data - (HS_6" sheetId="13" state="visible" r:id="rId13"/>
    <sheet xmlns:r="http://schemas.openxmlformats.org/officeDocument/2006/relationships" name="Risk_Return Summary - (HSBC Str" sheetId="14" state="visible" r:id="rId14"/>
    <sheet xmlns:r="http://schemas.openxmlformats.org/officeDocument/2006/relationships" name="Risk_Return Detail Data - (HS_7" sheetId="15" state="visible" r:id="rId15"/>
    <sheet xmlns:r="http://schemas.openxmlformats.org/officeDocument/2006/relationships" name="Risk_Return Detail Data" sheetId="16" state="visible" r:id="rId16"/>
  </sheets>
  <definedNames/>
  <calcPr calcId="124519" fullCalcOnLoad="1"/>
</workbook>
</file>

<file path=xl/sharedStrings.xml><?xml version="1.0" encoding="utf-8"?>
<sst xmlns="http://schemas.openxmlformats.org/spreadsheetml/2006/main" uniqueCount="96">
  <si>
    <t>Document and Entity Information</t>
  </si>
  <si>
    <t>Apr. 23, 2020</t>
  </si>
  <si>
    <t>Risk/Return:</t>
  </si>
  <si>
    <t>Document Type</t>
  </si>
  <si>
    <t>497</t>
  </si>
  <si>
    <t>Document Period End Date</t>
  </si>
  <si>
    <t>Oct. 31,
		2019</t>
  </si>
  <si>
    <t>Registrant Name</t>
  </si>
  <si>
    <t>HSBC FUNDS</t>
  </si>
  <si>
    <t>Central Index Key</t>
  </si>
  <si>
    <t>0000798290</t>
  </si>
  <si>
    <t>Amendment Flag</t>
  </si>
  <si>
    <t>false</t>
  </si>
  <si>
    <t>Document Creation Date</t>
  </si>
  <si>
    <t>Apr. 23,
		2020</t>
  </si>
  <si>
    <t>Document Effective Date</t>
  </si>
  <si>
    <t>Prospectus Date</t>
  </si>
  <si>
    <t>Feb. 28,
		2020</t>
  </si>
  <si>
    <t>Entity Inv Company Type</t>
  </si>
  <si>
    <t>N-1A</t>
  </si>
  <si>
    <t>HSBC U.S. Government Money Market Fund | Class A Shares</t>
  </si>
  <si>
    <t>Trading Symbol</t>
  </si>
  <si>
    <t>FTRXX</t>
  </si>
  <si>
    <t>HSBC U.S. Government Money Market Fund | Class C Shares</t>
  </si>
  <si>
    <t>HUMXX</t>
  </si>
  <si>
    <t>HSBC U.S. Government Money Market Fund | Class D Shares</t>
  </si>
  <si>
    <t>HGDXX</t>
  </si>
  <si>
    <t>HSBC U.S. Government Money Market Fund | Class E Shares</t>
  </si>
  <si>
    <t>HGEXX</t>
  </si>
  <si>
    <t>HSBC U.S. Government Money Market Fund | Class I Shares</t>
  </si>
  <si>
    <t>HGIXX</t>
  </si>
  <si>
    <t>HSBC U.S. Government Money Market Fund | Intermediary Class Shares</t>
  </si>
  <si>
    <t>HGGXX</t>
  </si>
  <si>
    <t>HSBC U.S. Government Money Market Fund | Intermediary Service Class Shares</t>
  </si>
  <si>
    <t>HGFXX</t>
  </si>
  <si>
    <t>HSBC U.S. Government Money Market Fund | Class Y Shares</t>
  </si>
  <si>
    <t>RGYXX</t>
  </si>
  <si>
    <t>HSBC U.S. Treasury Money Market Fund | Class A Shares</t>
  </si>
  <si>
    <t>HWAXX</t>
  </si>
  <si>
    <t>HSBC U.S. Treasury Money Market Fund | Class C Shares</t>
  </si>
  <si>
    <t>HUCXX</t>
  </si>
  <si>
    <t>HSBC U.S. Treasury Money Market Fund | Class D Shares</t>
  </si>
  <si>
    <t>HTDXX</t>
  </si>
  <si>
    <t>HSBC U.S. Treasury Money Market Fund | Class E Shares</t>
  </si>
  <si>
    <t>HTEXX</t>
  </si>
  <si>
    <t>HSBC U.S. Treasury Money Market Fund | Class I Shares</t>
  </si>
  <si>
    <t>HBIXX</t>
  </si>
  <si>
    <t>HSBC U.S. Treasury Money Market Fund | Intermediary Class Shares</t>
  </si>
  <si>
    <t>HTGXX</t>
  </si>
  <si>
    <t>HSBC U.S. Treasury Money Market Fund | Intermediary Service Class Shares</t>
  </si>
  <si>
    <t>HTFXX</t>
  </si>
  <si>
    <t>HSBC U.S. Treasury Money Market Fund | Class Y Shares</t>
  </si>
  <si>
    <t>HTYXX</t>
  </si>
  <si>
    <t>HSBC Opportunity Fund | Class A Shares</t>
  </si>
  <si>
    <t>HSOAX</t>
  </si>
  <si>
    <t>HSBC Opportunity Fund | Class C Shares</t>
  </si>
  <si>
    <t>HOPCX</t>
  </si>
  <si>
    <t>HSBC Opportunity Fund Class I | Class I Shares</t>
  </si>
  <si>
    <t>RESCX</t>
  </si>
  <si>
    <t>HSBC Frontier Markets Fund | Class A Shares</t>
  </si>
  <si>
    <t>HSFAX</t>
  </si>
  <si>
    <t>HSBC Frontier Markets Fund | Class I Shares</t>
  </si>
  <si>
    <t>HSFIX</t>
  </si>
  <si>
    <t>HSBC High Yield Fund | Class A Shares</t>
  </si>
  <si>
    <t>HBYAX</t>
  </si>
  <si>
    <t>HSBC High Yield Fund | Class I Shares</t>
  </si>
  <si>
    <t>HBYIX</t>
  </si>
  <si>
    <t>HSBC Strategic Income Fund | Class A Shares</t>
  </si>
  <si>
    <t>HBIAX</t>
  </si>
  <si>
    <t>HSBC Strategic Income Fund | Class I Shares</t>
  </si>
  <si>
    <t>HBIIX</t>
  </si>
  <si>
    <t>HSBC U.S. Government Money Market Fund</t>
  </si>
  <si>
    <t>HSBC FUNDS HSBC U.S. Government Money Market Fund Supplement dated April 23, 2020 Effective immediately, the following changes
are being made to the Funds’ Prospectus and SAI: The following replaces in its entirety
the “Market Risk” paragraph under the “HSBC U.S. Government Money Market Fund—Summary Section—Principal
Investment Risks” on page 5 of the Prospectus:
● Market Risk: The following replaces in its entirety
the “Market Risk” paragraph under the “HSBC U.S. Treasury Money Market Fund—Summary Section—Principal
Investment Risks” on page 11 of the Prospectus:
● Market Risk: The following replaces in its entirety
the “Market Risk” paragraph under the “Additional Information About the Funds’ Investment Strategies and
Risks—Investment Risks of the Funds” section on page 17 of the Prospectus:
● Market Risk: The following row is added to the table
in the “Investment Techniques and Risks” section on page 3 of the SAI:
Global Financial Markets X X The following
is added after the “Investment Techniques and Risks—Fixed Income Instruments” section on page 4
of the SAI: GLOBAL FINANCIAL MARKETS Global economies and financial markets
are becoming increasingly interconnected. Social, political and economic conditions (including recent instability and volatility)
and events (including, but not limited to, armed conflicts, natural/environmental disasters, pandemics, epidemics, social unrest,
and government shutdowns and defaults) in one country, region or financial market, including a country, region or market in which
a Fund has not invested, may adversely impact issuers in a different country, region or financial market, including a country,
region or market in which a Fund has invested. As a result, a Fund could be negatively impacted if the values of its investments
were harmed by these political or economic conditions or events. Such conditions and/or events may not have the same impact on
all types of securities and may expose a Fund to greater market or liquidity risk or cause difficulty in valuing portfolio instruments
held by the Fund. This could cause a Fund to underperform other types of investments. Moreover, such negative political and economic
conditions and events could disrupt the processes necessary for a Fund’s operations. For additional information, please see
the discussion herein on “Operational Risk.” For example, the recent outbreak of an
infectious respiratory illness caused by a novel strain of coronavirus (known as COVID-19) has caused volatility, severe market
dislocations and liquidity constraints in markets around the world. The transmission of COVID-19 and efforts to contain its spread
have resulted in severe macroeconomic disruptions, exchange closures, travel restrictions, closed international borders, enhanced
health screenings at ports of entry and elsewhere, disruption of and delays in healthcare service preparation and delivery, quarantines,
event and service cancellations or interruptions, disruptions to business operations (including staff furloughs and reductions)
and supply chains, and a reduction in consumer and business spending, as well as general concern and uncertainty that has negatively
affected the economy. Such events, or other disruptions caused by social, political, or economic conditions or other events, could
adversely impact issuers, markets and economies (and, accordingly, a Fund) over the short- and long-term, including in ways that
cannot be foreseen. The severity or duration of such conditions
and/or events may be affected by policy changes made by governments or quasi-governmental organizations. Historically, instability
in the financial markets has led governments across the globe to take a number of actions designed to support the financial markets.
For example, in response to the outbreak of COVID-19, the U.S. Government passed the Coronavirus Aid, Relief and Economic Security
Act (“CARES Act”) into law in March 2020, which provides approximately $2.0 trillion in economic relief to certain
businesses and individuals affected by COVID-19. In addition, the United States Federal Reserve announced in March 2020 several
initiatives designed to help money market mutual funds address illiquidity concerns stemming from COVID-19-related market dislocations
and significant investor demand for redemptions. There can be no guarantee that the CARES Act, other economic stimulus bills (within
the United States or other affected countries throughout the world), or other government actions will be sufficient or will have
their intended effect. Future government regulation and/or intervention may also change the way in which a Fund is regulated and
could limit or preclude the Fund’s ability to achieve its investment objective. Moreover, governments or their agencies may
acquire distressed assets from financial institutions, may acquire ownership interests in those institutions, or may impose conditions
on issuers receiving financial assistance (including by restricting or limiting their ability to pay dividends), all of which may
affect a Fund’s investments in ways that are unforeseeable. Political institutions may not be able
to effectively respond to these political and economic conditions and events, and these political institutions may erode over time.
For example, one or more countries that have adopted the euro may abandon that currency and/or withdraw from the European Union,
which could disrupt global markets and affect the liquidity and value of a Fund’s investments, regardless of whether the
Fund has significant exposure to European markets. In addition, countries in the Asian region (particularly China) may be adversely
affected by social, political, economic and regulatory developments, including long-running border and diplomatic disputes with
neighboring countries or the international community, that could adversely impact economies within individual Asian countries or
the Asian region or the global market as a whole. In addition, in the United States, total public
debt as a percentage of gross domestic product has grown rapidly since 2008. High levels of national debt may raise concerns that
the U.S. government will be unable to pay investors at maturity, may cause declines in currency valuations and may prevent the
U.S. government from implementing effective fiscal policy. INVESTORS SHOULD RETAIN THIS SUPPLEMENT
WITH THE PROSPECTUS AND SAI FOR FUTURE REFERENCE.</t>
  </si>
  <si>
    <t>Label</t>
  </si>
  <si>
    <t>Element</t>
  </si>
  <si>
    <t>Value</t>
  </si>
  <si>
    <t>rr_RiskReturnAbstract</t>
  </si>
  <si>
    <t>dei_EntityCentralIndexKey</t>
  </si>
  <si>
    <t>Supplement, Text Block</t>
  </si>
  <si>
    <t>rr_SupplementToProspectusTextBlock</t>
  </si>
  <si>
    <t>HSBC U.S. Treasury Money Market Fund</t>
  </si>
  <si>
    <t>HSBC Opportunity Fund</t>
  </si>
  <si>
    <t>HSBC FUNDS HSBC Opportunity Fund Supplement dated April 23, 2020 Effective immediately, the following changes
are being made to the Funds’ Prospectus and SAI: The following replaces in their entirety
the “Market Risk” paragraphs under the “Summary Section—Principal Investment Risks” section for each
Fund on pages 6, 12, and 21 of the Prospectus:
● Market Risk: The following replaces in its entirety
the “Market Risk” paragraph under the “Additional Information About the Funds’ Investment Strategies and
Risks—Investment Risks of the Funds” section on page 32 of the Prospectus:
● Market Risk:
Funds that have focused their investments in a region or country enduring geopolitical or other types of market disruption will face higher risks of loss. Thus, investors should closely monitor current market conditions to determine whether a specific Fund continues to meet their individual financial needs and tolerance for risk. The following replaces the “Investment
Techniques and Risks—Global Financial Markets” section on page 32 of the SAI: Global economies and financial markets
are becoming increasingly interconnected. Social, political and economic conditions (including recent instability and volatility)
and events (including, but not limited to, armed conflicts, natural/environmental disasters, pandemics, epidemics, social unrest,
and government shutdowns and defaults) in one country, region or financial market, including a country, region or market in which
a Fund has not invested, may adversely impact issuers in a different country, region or financial market, including a country,
region or market in which a Fund has invested. As a result, a Fund could be negatively impacted if the values of its investments
were harmed by these political or economic conditions or events. Such conditions and/or events may not have the same impact on
all types of securities and may expose a Fund to greater market or liquidity risk or cause difficulty in valuing portfolio instruments
held by the Fund. This could cause a Fund to underperform other types of investments. Moreover, such negative political and economic
conditions and events could disrupt the processes necessary for a Fund’s operations. For additional information, please see
the discussion herein on “Operational Risk.” For example, the recent outbreak of an
infectious respiratory illness caused by a novel strain of coronavirus (known as COVID-19) has caused volatility, severe market
dislocations and liquidity constraints in markets around the world. The transmission of COVID-19 and efforts to contain its spread
have resulted in severe macroeconomic disruptions, exchange closures, travel restrictions, closed international borders, enhanced
health screenings at ports of entry and elsewhere, disruption of and delays in healthcare service preparation and delivery, quarantines,
event and service cancellations or interruptions, disruptions to business operations (including staff furloughs and reductions)
and supply chains, and a reduction in consumer and business spending, as well as general concern and uncertainty that has negatively
affected the economy. Such events, or other disruptions caused by social, political, or economic conditions or other events, could
adversely impact issuers, markets and economies (and, accordingly, a Fund) over the short- and long-term, including in ways that
cannot be foreseen. The severity or duration of such conditions
and/or events may be affected by policy changes made by governments or quasi-governmental organizations. Historically, instability
in the financial markets has led governments across the globe to take a number of actions designed to support the financial markets.
For example, in response to the outbreak of COVID-19, the U.S. Government passed the Coronavirus Aid, Relief and Economic Security
Act (“CARES Act”) into law in March 2020, which provides approximately $2.0 trillion in economic relief to certain
businesses and individuals affected by COVID-19. There can be no guarantee that the CARES Act or other economic stimulus bills
(within the United States or other affected countries throughout the world) will be sufficient or will have their intended effect.
Future government regulation and/or intervention may also change the way in which a Fund is regulated and could limit or preclude
the Fund’s ability to achieve its investment objective. Moreover, governments or their agencies may acquire distressed assets
from financial institutions, may acquire ownership interests in those institutions, or may impose conditions on issuers receiving
financial assistance (including by restricting or limiting their ability to pay dividends), all of which may affect a Fund’s
investments in ways that are unforeseeable. Political institutions may not be able to
effectively respond to these political and economic conditions and events, and these political institutions may erode over time.
For example, one or more countries that have adopted the euro may abandon that currency and/or withdraw from the European Union,
which could disrupt global markets and affect the liquidity and value of a Fund’s investments, regardless of whether the
Fund has significant exposure to European markets. The risk of investing in Europe may be heightened due to the referendum in which
the United Kingdom voted to exit the European Union. In addition, countries in the Asian region (particularly China) may be adversely
affected by social, political, economic and regulatory developments, including long-running border and diplomatic disputes with
neighboring countries or the international community, that could adversely impact economies within individual Asian countries or
the Asian region or the global market as a whole. In addition, in the United States, total
public debt as a percentage of gross domestic product has grown rapidly since 2008. High levels of national debt may raise concerns
that the U.S. government will be unable to pay investors at maturity, may cause declines in currency valuations and may prevent
the U.S. government from implementing effective fiscal policy. Export-driven economies, including the economies of a number of
Asian countries, may be adversely affected by the U.S. and other large economies, with which they do business. INVESTORS SHOULD RETAIN THIS SUPPLEMENT
WITH THE PROSPECTUS AND SAI FOR FUTURE REFERENCE.</t>
  </si>
  <si>
    <t>HSBC Opportunity Fund Class I</t>
  </si>
  <si>
    <t>HSBC Frontier Markets Fund</t>
  </si>
  <si>
    <t>HSBC High Yield Fund</t>
  </si>
  <si>
    <t>HSBC FUNDS HSBC High Yield Fund Supplement dated April 23, 2020 Effective immediately, the following changes
are being made to the Funds’ Prospectus and SAI: The following replaces in their entirety
the “Market Risk” paragraphs under the “Summary Section—Principal Investment Risks” section for each
Fund on pages 7 and 15 of the Prospectus:
● Market Risk: The following replaces in its entirety
the “Market Risk” paragraph under the “Additional Information About the Funds’ Investment Strategies and
Risks—Investment Risks of the Funds” section on page 28 of the Prospectus:
● Market Risk:
Funds that have focused their investments in a region or country enduring geopolitical or other types of market disruption will face higher risks of loss. Thus, investors should closely monitor current market conditions to determine whether a specific Fund continues to meet their individual financial needs and tolerance for risk. The following replaces the “Investment
Techniques and Risks—Global Financial Markets” section on page 28 of the SAI: Global economies and financial markets
are becoming increasingly interconnected. Social, political and economic conditions (including recent instability and volatility)
and events (including, but not limited to, armed conflicts, natural/environmental disasters, pandemics, epidemics, social unrest,
and government shutdowns and defaults) in one country, region or financial market, including a country, region, or market in which
a Fund has not invested, may adversely impact issuers in a different country, region or financial market, including a country,
region, or market in which a Fund has invested. As a result, a Fund could be negatively impacted if the value of its investments
were harmed by these political or economic conditions or events. Such conditions and/or events may not have the same impact on
all types of securities and may expose a Fund to greater market or liquidity risk or cause difficulty in valuing portfolio instruments
held by the Fund. This could cause a Fund to underperform other types of investments. Moreover, such negative political and economic
conditions and events could disrupt the processes necessary for a Fund’s operations. For additional information, please see
the discussion herein on “Operational Risk.” For example, the recent outbreak of an
infectious respiratory illness caused by a novel strain of coronavirus (known as COVID-19) has caused volatility, severe market
dislocations and liquidity constraints in markets around the world. The transmission of COVID-19 and efforts to contain its spread
have resulted in severe macroeconomic disruptions, exchange closures, travel restrictions, closed international borders, enhanced
health screenings at ports of entry and elsewhere, disruption of and delays in healthcare service preparation and delivery, quarantines,
event and service cancellations or interruptions, disruptions to business operations (including staff furloughs and reductions)
and supply chains, and a reduction in consumer and business spending, as well as general concern and uncertainty that has negatively
affected the economy. Such events, or other disruptions caused by social, political, or economic conditions or other events, could
adversely impact issuers, markets and economies (and, accordingly, a Fund) over the short- and long-term, including in ways that
cannot be foreseen. The severity or duration of such conditions
and/or events may be affected by policy changes made by governments or quasi-governmental organizations. Historically, instability
in the financial markets has led governments across the globe to take a number of actions designed to support the financial markets.
For example, in response to the outbreak of COVID-19, the U.S. Government passed the Coronavirus Aid, Relief and Economic Security
Act (“CARES Act”) into law in March 2020, which provides approximately $2.0 trillion in economic relief to certain
businesses and individuals affected by COVID-19. There can be no guarantee that the CARES Act or other economic stimulus bills
(within the United States or other affected countries throughout the world) will be sufficient or will have their intended effect.
Future government regulation and/or intervention may also change the way in which a Fund is regulated and could limit or preclude
the Fund’s ability to achieve its investment objective. Moreover, governments or their agencies may acquire distressed assets
from financial institutions, may acquire ownership interests in those institutions, or may impose conditions on issuers receiving
financial assistance (including by restricting or limiting their ability to pay dividends), all of which may affect a Fund’s
investments in ways that are unforeseeable. Political institutions may not be able to
effectively respond to these political and economic conditions and events, and these political institutions may erode over time.
For example, one or more countries that have adopted the euro may abandon that currency and/or withdraw from the European Union,
which could disrupt global markets and affect the liquidity and value of a Fund’s investments, regardless of whether the
Fund has significant exposure to European markets. The risk of investing in Europe may be heightened due to the referendum in which
the United Kingdom voted to exit the European Union. In addition, countries in the Asian region (particularly China) may be adversely
affected by social, political, economic and regulatory developments, including long-running border and diplomatic disputes with
neighboring countries or the international community, that could adversely impact economies within individual Asian countries or
the Asian region or the global market as a whole. In addition, in the United States, total
public debt as a percentage of gross domestic product has grown rapidly since 2008. High levels of national debt may raise concerns
that the U.S. government will be unable to pay investors at maturity, may cause declines in currency valuations and may prevent
the U.S. government from implementing effective fiscal policy. Export-driven economies, including the economies of a number of
Asian countries, may be adversely affected by the U.S. and other large economies, with which they do business. INVESTORS SHOULD RETAIN THIS SUPPLEMENT
WITH THE PROSPECTUS AND SAI FOR FUTURE REFERENCE.</t>
  </si>
  <si>
    <t>HSBC Strategic Income Fund</t>
  </si>
  <si>
    <t>dei_DocumentType</t>
  </si>
  <si>
    <t>dei_DocumentPeriodEndDate</t>
  </si>
  <si>
    <t>dei_EntityRegistrantName</t>
  </si>
  <si>
    <t>dei_EntityInvCompanyTyp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75"/>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row r="27" spans="1:2">
      <c r="A27" s="4" t="s">
        <v>31</v>
      </c>
    </row>
    <row r="28" spans="1:2">
      <c r="A28" s="3" t="s">
        <v>2</v>
      </c>
    </row>
    <row r="29" spans="1:2">
      <c r="A29" s="4" t="s">
        <v>21</v>
      </c>
      <c r="B29" s="4" t="s">
        <v>32</v>
      </c>
    </row>
    <row r="30" spans="1:2">
      <c r="A30" s="4" t="s">
        <v>33</v>
      </c>
    </row>
    <row r="31" spans="1:2">
      <c r="A31" s="3" t="s">
        <v>2</v>
      </c>
    </row>
    <row r="32" spans="1:2">
      <c r="A32" s="4" t="s">
        <v>21</v>
      </c>
      <c r="B32" s="4" t="s">
        <v>34</v>
      </c>
    </row>
    <row r="33" spans="1:2">
      <c r="A33" s="4" t="s">
        <v>35</v>
      </c>
    </row>
    <row r="34" spans="1:2">
      <c r="A34" s="3" t="s">
        <v>2</v>
      </c>
    </row>
    <row r="35" spans="1:2">
      <c r="A35" s="4" t="s">
        <v>21</v>
      </c>
      <c r="B35" s="4" t="s">
        <v>36</v>
      </c>
    </row>
    <row r="36" spans="1:2">
      <c r="A36" s="4" t="s">
        <v>37</v>
      </c>
    </row>
    <row r="37" spans="1:2">
      <c r="A37" s="3" t="s">
        <v>2</v>
      </c>
    </row>
    <row r="38" spans="1:2">
      <c r="A38" s="4" t="s">
        <v>21</v>
      </c>
      <c r="B38" s="4" t="s">
        <v>38</v>
      </c>
    </row>
    <row r="39" spans="1:2">
      <c r="A39" s="4" t="s">
        <v>39</v>
      </c>
    </row>
    <row r="40" spans="1:2">
      <c r="A40" s="3" t="s">
        <v>2</v>
      </c>
    </row>
    <row r="41" spans="1:2">
      <c r="A41" s="4" t="s">
        <v>21</v>
      </c>
      <c r="B41" s="4" t="s">
        <v>40</v>
      </c>
    </row>
    <row r="42" spans="1:2">
      <c r="A42" s="4" t="s">
        <v>41</v>
      </c>
    </row>
    <row r="43" spans="1:2">
      <c r="A43" s="3" t="s">
        <v>2</v>
      </c>
    </row>
    <row r="44" spans="1:2">
      <c r="A44" s="4" t="s">
        <v>21</v>
      </c>
      <c r="B44" s="4" t="s">
        <v>42</v>
      </c>
    </row>
    <row r="45" spans="1:2">
      <c r="A45" s="4" t="s">
        <v>43</v>
      </c>
    </row>
    <row r="46" spans="1:2">
      <c r="A46" s="3" t="s">
        <v>2</v>
      </c>
    </row>
    <row r="47" spans="1:2">
      <c r="A47" s="4" t="s">
        <v>21</v>
      </c>
      <c r="B47" s="4" t="s">
        <v>44</v>
      </c>
    </row>
    <row r="48" spans="1:2">
      <c r="A48" s="4" t="s">
        <v>45</v>
      </c>
    </row>
    <row r="49" spans="1:2">
      <c r="A49" s="3" t="s">
        <v>2</v>
      </c>
    </row>
    <row r="50" spans="1:2">
      <c r="A50" s="4" t="s">
        <v>21</v>
      </c>
      <c r="B50" s="4" t="s">
        <v>46</v>
      </c>
    </row>
    <row r="51" spans="1:2">
      <c r="A51" s="4" t="s">
        <v>47</v>
      </c>
    </row>
    <row r="52" spans="1:2">
      <c r="A52" s="3" t="s">
        <v>2</v>
      </c>
    </row>
    <row r="53" spans="1:2">
      <c r="A53" s="4" t="s">
        <v>21</v>
      </c>
      <c r="B53" s="4" t="s">
        <v>48</v>
      </c>
    </row>
    <row r="54" spans="1:2">
      <c r="A54" s="4" t="s">
        <v>49</v>
      </c>
    </row>
    <row r="55" spans="1:2">
      <c r="A55" s="3" t="s">
        <v>2</v>
      </c>
    </row>
    <row r="56" spans="1:2">
      <c r="A56" s="4" t="s">
        <v>21</v>
      </c>
      <c r="B56" s="4" t="s">
        <v>50</v>
      </c>
    </row>
    <row r="57" spans="1:2">
      <c r="A57" s="4" t="s">
        <v>51</v>
      </c>
    </row>
    <row r="58" spans="1:2">
      <c r="A58" s="3" t="s">
        <v>2</v>
      </c>
    </row>
    <row r="59" spans="1:2">
      <c r="A59" s="4" t="s">
        <v>21</v>
      </c>
      <c r="B59" s="4" t="s">
        <v>52</v>
      </c>
    </row>
    <row r="60" spans="1:2">
      <c r="A60" s="4" t="s">
        <v>53</v>
      </c>
    </row>
    <row r="61" spans="1:2">
      <c r="A61" s="3" t="s">
        <v>2</v>
      </c>
    </row>
    <row r="62" spans="1:2">
      <c r="A62" s="4" t="s">
        <v>21</v>
      </c>
      <c r="B62" s="4" t="s">
        <v>54</v>
      </c>
    </row>
    <row r="63" spans="1:2">
      <c r="A63" s="4" t="s">
        <v>55</v>
      </c>
    </row>
    <row r="64" spans="1:2">
      <c r="A64" s="3" t="s">
        <v>2</v>
      </c>
    </row>
    <row r="65" spans="1:2">
      <c r="A65" s="4" t="s">
        <v>21</v>
      </c>
      <c r="B65" s="4" t="s">
        <v>56</v>
      </c>
    </row>
    <row r="66" spans="1:2">
      <c r="A66" s="4" t="s">
        <v>57</v>
      </c>
    </row>
    <row r="67" spans="1:2">
      <c r="A67" s="3" t="s">
        <v>2</v>
      </c>
    </row>
    <row r="68" spans="1:2">
      <c r="A68" s="4" t="s">
        <v>21</v>
      </c>
      <c r="B68" s="4" t="s">
        <v>58</v>
      </c>
    </row>
    <row r="69" spans="1:2">
      <c r="A69" s="4" t="s">
        <v>59</v>
      </c>
    </row>
    <row r="70" spans="1:2">
      <c r="A70" s="3" t="s">
        <v>2</v>
      </c>
    </row>
    <row r="71" spans="1:2">
      <c r="A71" s="4" t="s">
        <v>21</v>
      </c>
      <c r="B71" s="4" t="s">
        <v>60</v>
      </c>
    </row>
    <row r="72" spans="1:2">
      <c r="A72" s="4" t="s">
        <v>61</v>
      </c>
    </row>
    <row r="73" spans="1:2">
      <c r="A73" s="3" t="s">
        <v>2</v>
      </c>
    </row>
    <row r="74" spans="1:2">
      <c r="A74" s="4" t="s">
        <v>21</v>
      </c>
      <c r="B74" s="4" t="s">
        <v>62</v>
      </c>
    </row>
    <row r="75" spans="1:2">
      <c r="A75" s="4" t="s">
        <v>63</v>
      </c>
    </row>
    <row r="76" spans="1:2">
      <c r="A76" s="3" t="s">
        <v>2</v>
      </c>
    </row>
    <row r="77" spans="1:2">
      <c r="A77" s="4" t="s">
        <v>21</v>
      </c>
      <c r="B77" s="4" t="s">
        <v>64</v>
      </c>
    </row>
    <row r="78" spans="1:2">
      <c r="A78" s="4" t="s">
        <v>65</v>
      </c>
    </row>
    <row r="79" spans="1:2">
      <c r="A79" s="3" t="s">
        <v>2</v>
      </c>
    </row>
    <row r="80" spans="1:2">
      <c r="A80" s="4" t="s">
        <v>21</v>
      </c>
      <c r="B80" s="4" t="s">
        <v>66</v>
      </c>
    </row>
    <row r="81" spans="1:2">
      <c r="A81" s="4" t="s">
        <v>67</v>
      </c>
    </row>
    <row r="82" spans="1:2">
      <c r="A82" s="3" t="s">
        <v>2</v>
      </c>
    </row>
    <row r="83" spans="1:2">
      <c r="A83" s="4" t="s">
        <v>21</v>
      </c>
      <c r="B83" s="4" t="s">
        <v>68</v>
      </c>
    </row>
    <row r="84" spans="1:2">
      <c r="A84" s="4" t="s">
        <v>69</v>
      </c>
    </row>
    <row r="85" spans="1:2">
      <c r="A85" s="3" t="s">
        <v>2</v>
      </c>
    </row>
    <row r="86" spans="1:2">
      <c r="A86" s="4" t="s">
        <v>21</v>
      </c>
      <c r="B86" s="4" t="s">
        <v>7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4</v>
      </c>
    </row>
    <row r="3" spans="1:1">
      <c r="A3" s="4" t="s">
        <v>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7"/>
    <col customWidth="1" max="2" min="2" width="35"/>
    <col customWidth="1" max="3" min="3" width="80"/>
  </cols>
  <sheetData>
    <row r="1" spans="1:3">
      <c r="A1" s="1" t="s">
        <v>73</v>
      </c>
      <c r="B1" s="1" t="s">
        <v>74</v>
      </c>
      <c r="C1" s="2" t="s">
        <v>75</v>
      </c>
    </row>
    <row r="2" spans="1:3">
      <c r="A2" s="3" t="s">
        <v>2</v>
      </c>
      <c r="B2" s="4" t="s">
        <v>76</v>
      </c>
    </row>
    <row r="3" spans="1:3">
      <c r="A3" s="4" t="s">
        <v>9</v>
      </c>
      <c r="B3" s="4" t="s">
        <v>77</v>
      </c>
      <c r="C3" s="4" t="s">
        <v>10</v>
      </c>
    </row>
    <row r="4" spans="1:3">
      <c r="A4" s="4" t="s">
        <v>84</v>
      </c>
    </row>
    <row r="5" spans="1:3">
      <c r="A5" s="3" t="s">
        <v>2</v>
      </c>
      <c r="B5" s="4" t="s">
        <v>76</v>
      </c>
    </row>
    <row r="6" spans="1:3">
      <c r="A6" s="4" t="s">
        <v>78</v>
      </c>
      <c r="B6" s="4" t="s">
        <v>79</v>
      </c>
      <c r="C6" s="4" t="s">
        <v>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5</v>
      </c>
    </row>
    <row r="3" spans="1:1">
      <c r="A3" s="4" t="s">
        <v>8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3"/>
    <col customWidth="1" max="2" min="2" width="35"/>
    <col customWidth="1" max="3" min="3" width="80"/>
  </cols>
  <sheetData>
    <row r="1" spans="1:3">
      <c r="A1" s="1" t="s">
        <v>73</v>
      </c>
      <c r="B1" s="1" t="s">
        <v>74</v>
      </c>
      <c r="C1" s="2" t="s">
        <v>75</v>
      </c>
    </row>
    <row r="2" spans="1:3">
      <c r="A2" s="3" t="s">
        <v>2</v>
      </c>
      <c r="B2" s="4" t="s">
        <v>76</v>
      </c>
    </row>
    <row r="3" spans="1:3">
      <c r="A3" s="4" t="s">
        <v>9</v>
      </c>
      <c r="B3" s="4" t="s">
        <v>77</v>
      </c>
      <c r="C3" s="4" t="s">
        <v>10</v>
      </c>
    </row>
    <row r="4" spans="1:3">
      <c r="A4" s="4" t="s">
        <v>85</v>
      </c>
    </row>
    <row r="5" spans="1:3">
      <c r="A5" s="3" t="s">
        <v>2</v>
      </c>
      <c r="B5" s="4" t="s">
        <v>76</v>
      </c>
    </row>
    <row r="6" spans="1:3">
      <c r="A6" s="4" t="s">
        <v>78</v>
      </c>
      <c r="B6" s="4" t="s">
        <v>79</v>
      </c>
      <c r="C6" s="4" t="s">
        <v>8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7</v>
      </c>
    </row>
    <row r="3" spans="1:1">
      <c r="A3" s="4" t="s">
        <v>8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7"/>
    <col customWidth="1" max="2" min="2" width="35"/>
    <col customWidth="1" max="3" min="3" width="80"/>
  </cols>
  <sheetData>
    <row r="1" spans="1:3">
      <c r="A1" s="1" t="s">
        <v>73</v>
      </c>
      <c r="B1" s="1" t="s">
        <v>74</v>
      </c>
      <c r="C1" s="2" t="s">
        <v>75</v>
      </c>
    </row>
    <row r="2" spans="1:3">
      <c r="A2" s="3" t="s">
        <v>2</v>
      </c>
      <c r="B2" s="4" t="s">
        <v>76</v>
      </c>
    </row>
    <row r="3" spans="1:3">
      <c r="A3" s="4" t="s">
        <v>9</v>
      </c>
      <c r="B3" s="4" t="s">
        <v>77</v>
      </c>
      <c r="C3" s="4" t="s">
        <v>10</v>
      </c>
    </row>
    <row r="4" spans="1:3">
      <c r="A4" s="4" t="s">
        <v>87</v>
      </c>
    </row>
    <row r="5" spans="1:3">
      <c r="A5" s="3" t="s">
        <v>2</v>
      </c>
      <c r="B5" s="4" t="s">
        <v>76</v>
      </c>
    </row>
    <row r="6" spans="1:3">
      <c r="A6" s="4" t="s">
        <v>78</v>
      </c>
      <c r="B6" s="4" t="s">
        <v>79</v>
      </c>
      <c r="C6" s="4" t="s">
        <v>8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73</v>
      </c>
      <c r="B1" s="1" t="s">
        <v>74</v>
      </c>
      <c r="C1" s="2" t="s">
        <v>75</v>
      </c>
    </row>
    <row r="2" spans="1:3">
      <c r="A2" s="3" t="s">
        <v>2</v>
      </c>
      <c r="B2" s="4" t="s">
        <v>76</v>
      </c>
    </row>
    <row r="3" spans="1:3">
      <c r="A3" s="4" t="s">
        <v>3</v>
      </c>
      <c r="B3" s="4" t="s">
        <v>88</v>
      </c>
      <c r="C3" s="4" t="s">
        <v>4</v>
      </c>
    </row>
    <row r="4" spans="1:3">
      <c r="A4" s="4" t="s">
        <v>5</v>
      </c>
      <c r="B4" s="4" t="s">
        <v>89</v>
      </c>
      <c r="C4" s="4" t="s">
        <v>6</v>
      </c>
    </row>
    <row r="5" spans="1:3">
      <c r="A5" s="4" t="s">
        <v>7</v>
      </c>
      <c r="B5" s="4" t="s">
        <v>90</v>
      </c>
      <c r="C5" s="4" t="s">
        <v>8</v>
      </c>
    </row>
    <row r="6" spans="1:3">
      <c r="A6" s="4" t="s">
        <v>9</v>
      </c>
      <c r="B6" s="4" t="s">
        <v>77</v>
      </c>
      <c r="C6" s="4" t="s">
        <v>10</v>
      </c>
    </row>
    <row r="7" spans="1:3">
      <c r="A7" s="4" t="s">
        <v>18</v>
      </c>
      <c r="B7" s="4" t="s">
        <v>91</v>
      </c>
      <c r="C7" s="4" t="s">
        <v>19</v>
      </c>
    </row>
    <row r="8" spans="1:3">
      <c r="A8" s="4" t="s">
        <v>11</v>
      </c>
      <c r="B8" s="4" t="s">
        <v>92</v>
      </c>
      <c r="C8" s="4" t="s">
        <v>12</v>
      </c>
    </row>
    <row r="9" spans="1:3">
      <c r="A9" s="4" t="s">
        <v>13</v>
      </c>
      <c r="B9" s="4" t="s">
        <v>93</v>
      </c>
      <c r="C9" s="4" t="s">
        <v>14</v>
      </c>
    </row>
    <row r="10" spans="1:3">
      <c r="A10" s="4" t="s">
        <v>15</v>
      </c>
      <c r="B10" s="4" t="s">
        <v>94</v>
      </c>
      <c r="C10" s="4" t="s">
        <v>14</v>
      </c>
    </row>
    <row r="11" spans="1:3">
      <c r="A11" s="4" t="s">
        <v>16</v>
      </c>
      <c r="B11" s="4" t="s">
        <v>95</v>
      </c>
      <c r="C11"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1</v>
      </c>
    </row>
    <row r="3" spans="1:1">
      <c r="A3" s="4" t="s">
        <v>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73</v>
      </c>
      <c r="B1" s="1" t="s">
        <v>74</v>
      </c>
      <c r="C1" s="2" t="s">
        <v>75</v>
      </c>
    </row>
    <row r="2" spans="1:3">
      <c r="A2" s="3" t="s">
        <v>2</v>
      </c>
      <c r="B2" s="4" t="s">
        <v>76</v>
      </c>
    </row>
    <row r="3" spans="1:3">
      <c r="A3" s="4" t="s">
        <v>9</v>
      </c>
      <c r="B3" s="4" t="s">
        <v>77</v>
      </c>
      <c r="C3" s="4" t="s">
        <v>10</v>
      </c>
    </row>
    <row r="4" spans="1:3">
      <c r="A4" s="4" t="s">
        <v>71</v>
      </c>
    </row>
    <row r="5" spans="1:3">
      <c r="A5" s="3" t="s">
        <v>2</v>
      </c>
      <c r="B5" s="4" t="s">
        <v>76</v>
      </c>
    </row>
    <row r="6" spans="1:3">
      <c r="A6" s="4" t="s">
        <v>78</v>
      </c>
      <c r="B6" s="4" t="s">
        <v>79</v>
      </c>
      <c r="C6" s="4" t="s">
        <v>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0</v>
      </c>
    </row>
    <row r="3" spans="1:1">
      <c r="A3" s="4" t="s">
        <v>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35"/>
    <col customWidth="1" max="3" min="3" width="80"/>
  </cols>
  <sheetData>
    <row r="1" spans="1:3">
      <c r="A1" s="1" t="s">
        <v>73</v>
      </c>
      <c r="B1" s="1" t="s">
        <v>74</v>
      </c>
      <c r="C1" s="2" t="s">
        <v>75</v>
      </c>
    </row>
    <row r="2" spans="1:3">
      <c r="A2" s="3" t="s">
        <v>2</v>
      </c>
      <c r="B2" s="4" t="s">
        <v>76</v>
      </c>
    </row>
    <row r="3" spans="1:3">
      <c r="A3" s="4" t="s">
        <v>9</v>
      </c>
      <c r="B3" s="4" t="s">
        <v>77</v>
      </c>
      <c r="C3" s="4" t="s">
        <v>10</v>
      </c>
    </row>
    <row r="4" spans="1:3">
      <c r="A4" s="4" t="s">
        <v>80</v>
      </c>
    </row>
    <row r="5" spans="1:3">
      <c r="A5" s="3" t="s">
        <v>2</v>
      </c>
      <c r="B5" s="4" t="s">
        <v>76</v>
      </c>
    </row>
    <row r="6" spans="1:3">
      <c r="A6" s="4" t="s">
        <v>78</v>
      </c>
      <c r="B6" s="4" t="s">
        <v>79</v>
      </c>
      <c r="C6" s="4" t="s">
        <v>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1</v>
      </c>
    </row>
    <row r="3" spans="1:1">
      <c r="A3" s="4" t="s">
        <v>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3"/>
    <col customWidth="1" max="2" min="2" width="35"/>
    <col customWidth="1" max="3" min="3" width="80"/>
  </cols>
  <sheetData>
    <row r="1" spans="1:3">
      <c r="A1" s="1" t="s">
        <v>73</v>
      </c>
      <c r="B1" s="1" t="s">
        <v>74</v>
      </c>
      <c r="C1" s="2" t="s">
        <v>75</v>
      </c>
    </row>
    <row r="2" spans="1:3">
      <c r="A2" s="3" t="s">
        <v>2</v>
      </c>
      <c r="B2" s="4" t="s">
        <v>76</v>
      </c>
    </row>
    <row r="3" spans="1:3">
      <c r="A3" s="4" t="s">
        <v>9</v>
      </c>
      <c r="B3" s="4" t="s">
        <v>77</v>
      </c>
      <c r="C3" s="4" t="s">
        <v>10</v>
      </c>
    </row>
    <row r="4" spans="1:3">
      <c r="A4" s="4" t="s">
        <v>81</v>
      </c>
    </row>
    <row r="5" spans="1:3">
      <c r="A5" s="3" t="s">
        <v>2</v>
      </c>
      <c r="B5" s="4" t="s">
        <v>76</v>
      </c>
    </row>
    <row r="6" spans="1:3">
      <c r="A6" s="4" t="s">
        <v>78</v>
      </c>
      <c r="B6" s="4" t="s">
        <v>79</v>
      </c>
      <c r="C6" s="4" t="s">
        <v>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3</v>
      </c>
    </row>
    <row r="3" spans="1:1">
      <c r="A3" s="4" t="s">
        <v>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35"/>
    <col customWidth="1" max="3" min="3" width="80"/>
  </cols>
  <sheetData>
    <row r="1" spans="1:3">
      <c r="A1" s="1" t="s">
        <v>73</v>
      </c>
      <c r="B1" s="1" t="s">
        <v>74</v>
      </c>
      <c r="C1" s="2" t="s">
        <v>75</v>
      </c>
    </row>
    <row r="2" spans="1:3">
      <c r="A2" s="3" t="s">
        <v>2</v>
      </c>
      <c r="B2" s="4" t="s">
        <v>76</v>
      </c>
    </row>
    <row r="3" spans="1:3">
      <c r="A3" s="4" t="s">
        <v>9</v>
      </c>
      <c r="B3" s="4" t="s">
        <v>77</v>
      </c>
      <c r="C3" s="4" t="s">
        <v>10</v>
      </c>
    </row>
    <row r="4" spans="1:3">
      <c r="A4" s="4" t="s">
        <v>83</v>
      </c>
    </row>
    <row r="5" spans="1:3">
      <c r="A5" s="3" t="s">
        <v>2</v>
      </c>
      <c r="B5" s="4" t="s">
        <v>76</v>
      </c>
    </row>
    <row r="6" spans="1:3">
      <c r="A6" s="4" t="s">
        <v>78</v>
      </c>
      <c r="B6" s="4" t="s">
        <v>79</v>
      </c>
      <c r="C6" s="4" t="s">
        <v>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11:48Z</dcterms:created>
  <dcterms:modified xmlns:dcterms="http://purl.org/dc/terms/" xmlns:xsi="http://www.w3.org/2001/XMLSchema-instance" xsi:type="dcterms:W3CDTF">2020-05-08T11:11:48Z</dcterms:modified>
</cp:coreProperties>
</file>